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NATURE OF THE "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CONVERTIBLE DEBT" sheetId="9" state="visible" r:id="rId9"/>
    <sheet xmlns:r="http://schemas.openxmlformats.org/officeDocument/2006/relationships" name="NON-CONVERTIBLE DEBT" sheetId="10" state="visible" r:id="rId10"/>
    <sheet xmlns:r="http://schemas.openxmlformats.org/officeDocument/2006/relationships" name="STOCKHOLDERS EQUITY" sheetId="11" state="visible" r:id="rId11"/>
    <sheet xmlns:r="http://schemas.openxmlformats.org/officeDocument/2006/relationships" name="DERIVATIVE LIABILITIES" sheetId="12" state="visible" r:id="rId12"/>
    <sheet xmlns:r="http://schemas.openxmlformats.org/officeDocument/2006/relationships" name="DEBT DISCOUNT" sheetId="13" state="visible" r:id="rId13"/>
    <sheet xmlns:r="http://schemas.openxmlformats.org/officeDocument/2006/relationships" name="RELATED PARTY TRANSACTIONS" sheetId="14" state="visible" r:id="rId14"/>
    <sheet xmlns:r="http://schemas.openxmlformats.org/officeDocument/2006/relationships" name="STOCK OPTION PLA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CONVERTIBLE DEBT (Tables)" sheetId="20" state="visible" r:id="rId20"/>
    <sheet xmlns:r="http://schemas.openxmlformats.org/officeDocument/2006/relationships" name="NON-CONVERTIBLE DEBT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LIQUIDITY AND GOING CONCERN (De" sheetId="24" state="visible" r:id="rId24"/>
    <sheet xmlns:r="http://schemas.openxmlformats.org/officeDocument/2006/relationships" name="CONVERTIBLE DEBT - Convertible " sheetId="25" state="visible" r:id="rId25"/>
    <sheet xmlns:r="http://schemas.openxmlformats.org/officeDocument/2006/relationships" name="CONVERTIBLE DEBT - Convertibl26" sheetId="26" state="visible" r:id="rId26"/>
    <sheet xmlns:r="http://schemas.openxmlformats.org/officeDocument/2006/relationships" name="NON-CONVERTIBLE DEBT - Non-rela" sheetId="27" state="visible" r:id="rId27"/>
    <sheet xmlns:r="http://schemas.openxmlformats.org/officeDocument/2006/relationships" name="NON-CONVERTIBLE DEBT - Related " sheetId="28" state="visible" r:id="rId28"/>
    <sheet xmlns:r="http://schemas.openxmlformats.org/officeDocument/2006/relationships" name="NON-CONVERTIBLE DEBT - Notes pa" sheetId="29" state="visible" r:id="rId29"/>
    <sheet xmlns:r="http://schemas.openxmlformats.org/officeDocument/2006/relationships" name="DERIVATIVE LIABILITIES (Details" sheetId="30" state="visible" r:id="rId30"/>
    <sheet xmlns:r="http://schemas.openxmlformats.org/officeDocument/2006/relationships" name="WARRANTS (Details)" sheetId="31" state="visible" r:id="rId31"/>
  </sheets>
  <definedNames/>
  <calcPr calcId="124519" fullCalcOnLoad="1"/>
</workbook>
</file>

<file path=xl/sharedStrings.xml><?xml version="1.0" encoding="utf-8"?>
<sst xmlns="http://schemas.openxmlformats.org/spreadsheetml/2006/main" uniqueCount="300">
  <si>
    <t>Document and Entity Information - shares</t>
  </si>
  <si>
    <t>6 Months Ended</t>
  </si>
  <si>
    <t>Jun. 30, 2018</t>
  </si>
  <si>
    <t>Aug. 17, 2018</t>
  </si>
  <si>
    <t>Document And Entity Information</t>
  </si>
  <si>
    <t>Entity Registrant Name</t>
  </si>
  <si>
    <t>Kaya Holding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7</t>
  </si>
  <si>
    <t>CURRENT ASSETS:</t>
  </si>
  <si>
    <t>Cash and equivalents</t>
  </si>
  <si>
    <t>Inventory - Net of Allowance</t>
  </si>
  <si>
    <t>Prepaid Expenses</t>
  </si>
  <si>
    <t>Total Current Assets</t>
  </si>
  <si>
    <t>Property and equipment, net</t>
  </si>
  <si>
    <t>OTHER ASSETS:</t>
  </si>
  <si>
    <t>Deposits</t>
  </si>
  <si>
    <t>Total Other Assets</t>
  </si>
  <si>
    <t>Total Assets</t>
  </si>
  <si>
    <t>CURRENT LIABILITIES:</t>
  </si>
  <si>
    <t>Accounts payable and accrued expense</t>
  </si>
  <si>
    <t>Accounts payable and accrued expense - related parties</t>
  </si>
  <si>
    <t>Accrued interest</t>
  </si>
  <si>
    <t>Convertible Note Payable-related party</t>
  </si>
  <si>
    <t xml:space="preserve"> </t>
  </si>
  <si>
    <t>Convertible Notes Payable-net of discount</t>
  </si>
  <si>
    <t>Notes Payable</t>
  </si>
  <si>
    <t>Derivative liabilities</t>
  </si>
  <si>
    <t>Notes Payable-Related Party</t>
  </si>
  <si>
    <t>Total Current Liabilities</t>
  </si>
  <si>
    <t>Convertible Note Payable - related party - Net of Discount</t>
  </si>
  <si>
    <t>Convertible Note Payable-Net of DiscountÂ</t>
  </si>
  <si>
    <t>Notes Payable - Related Party</t>
  </si>
  <si>
    <t>Total Long Term Liabilities</t>
  </si>
  <si>
    <t>Total Liabilities</t>
  </si>
  <si>
    <t>STOCKHOLDERS' EQUITY (DEFICIT):</t>
  </si>
  <si>
    <t>Convertible Preferred Stock, Series C, par value $.001; 10,000,000 shares authorized; 49,900 and 49,900 issued and outstanding at June 30, 2018 and December 31, 2017</t>
  </si>
  <si>
    <t>Common stock , par value $.001; 500,000,000 shares authorized; 139,409,719 shares issued as of June 30, 2018 and 138,993,087 shares issued as of December 31, 2017</t>
  </si>
  <si>
    <t>Additional paid in capital</t>
  </si>
  <si>
    <t>Subscriptions payable</t>
  </si>
  <si>
    <t>Accumulated Deficit</t>
  </si>
  <si>
    <t>Non-controlling Interest</t>
  </si>
  <si>
    <t>Net Stockholders' Equity/(Deficit)</t>
  </si>
  <si>
    <t>Total Liabilities and Stockholders' Equity/(Deficit)</t>
  </si>
  <si>
    <t>Balance Sheets (Parenthetical) - $ / shares</t>
  </si>
  <si>
    <t>Statement of Financial Position [Abstract]</t>
  </si>
  <si>
    <t>Preferred Stock Series C Par Value</t>
  </si>
  <si>
    <t>$ .001</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Statements of Operations - USD ($)</t>
  </si>
  <si>
    <t>3 Months Ended</t>
  </si>
  <si>
    <t>Jun. 30, 2017</t>
  </si>
  <si>
    <t>Income Statement [Abstract]</t>
  </si>
  <si>
    <t>Net Sales</t>
  </si>
  <si>
    <t>Cost of Sales</t>
  </si>
  <si>
    <t>Gross Profit</t>
  </si>
  <si>
    <t>Operating Expenses:</t>
  </si>
  <si>
    <t>Professional Fees</t>
  </si>
  <si>
    <t>Salaries and wages</t>
  </si>
  <si>
    <t>General and administrative</t>
  </si>
  <si>
    <t>Total Operating Expenses</t>
  </si>
  <si>
    <t>Operating Loss</t>
  </si>
  <si>
    <t>Other Income (expense):</t>
  </si>
  <si>
    <t>Interest expense</t>
  </si>
  <si>
    <t>Amortization of Debt discount</t>
  </si>
  <si>
    <t>Derivative liabilities expense</t>
  </si>
  <si>
    <t>Change in derivative liabilities expense</t>
  </si>
  <si>
    <t>Total Other Income(Expense)</t>
  </si>
  <si>
    <t>Net income (loss)</t>
  </si>
  <si>
    <t>Net (Loss) attributed to non-controlling interest</t>
  </si>
  <si>
    <t>Net income (loss) attributed to Kaya Holdings, Inc.</t>
  </si>
  <si>
    <t>Basic and diluted net income (loss( per common share</t>
  </si>
  <si>
    <t>Weighted average number of common shares outstanding</t>
  </si>
  <si>
    <t>Statements of Cash Flows - USD ($)</t>
  </si>
  <si>
    <t>12 Months Ended</t>
  </si>
  <si>
    <t>OPERATING ACTIVITIES:</t>
  </si>
  <si>
    <t>Net Income/(Loss)</t>
  </si>
  <si>
    <t>Adjustments to reconcile net loss to net cash used in operating activities:</t>
  </si>
  <si>
    <t>Net Loss Attributable to non-controlling interest</t>
  </si>
  <si>
    <t>Depreciation</t>
  </si>
  <si>
    <t>Imputed interest</t>
  </si>
  <si>
    <t>Loss (Gain) on Extinguishment of Debt</t>
  </si>
  <si>
    <t>Derivative Expense</t>
  </si>
  <si>
    <t>Change in derivative liabilities</t>
  </si>
  <si>
    <t>Amortization of debt discount</t>
  </si>
  <si>
    <t>Stock issued for services</t>
  </si>
  <si>
    <t>Changes in operating assets and liabilities:</t>
  </si>
  <si>
    <t>Prepaid expense</t>
  </si>
  <si>
    <t>Inventory</t>
  </si>
  <si>
    <t>Accrued Interest</t>
  </si>
  <si>
    <t>Accounts payable and accrued expenses</t>
  </si>
  <si>
    <t>Net cash used in operating activities</t>
  </si>
  <si>
    <t>INVESTING ACTIVITIES:</t>
  </si>
  <si>
    <t>Purchase of property and equipment</t>
  </si>
  <si>
    <t>Net cash used in investing activities</t>
  </si>
  <si>
    <t>FINANCING ACTIVITIES:</t>
  </si>
  <si>
    <t>Proceeds from Common stock subscription</t>
  </si>
  <si>
    <t>Proceeds from convertible debt</t>
  </si>
  <si>
    <t>Payment on Convertible debt</t>
  </si>
  <si>
    <t>Payments on Note Payable</t>
  </si>
  <si>
    <t>Net cash provided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Value of accrued interest payable reclassified as principal</t>
  </si>
  <si>
    <t>Value of common shares issued as payment of debt</t>
  </si>
  <si>
    <t>Value of common shares issued as payment of interest</t>
  </si>
  <si>
    <t>ORGANIZATION AND NATURE OF THE BUSINESS</t>
  </si>
  <si>
    <t>Accounting Policies [Abstract]</t>
  </si>
  <si>
    <t>NOTE 1 – ORGANIZATION AND NATURE OF THE BUSINESS Organization Kaya Holdings, Inc. FKA (Alternative
Fuels Americas, Inc.) is a holding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 Certificate of Amendment to the Certificate
of Incorporation was filed in March 2015 changing the Company’s name from Alternative Fuels Americas, Inc. (a Delaware corporation)
to Kaya Holdings, Inc. The Company has three subsidiaries,
Alternative Fuels Americas, Inc, a Florida corporation, which is wholly-owned, Marijuana Holdings Americas, Inc., a Florida corporation
(“MJAI”), which is majority-owned and 34225 Kowitz Road, LLC, a wholly-owned Oregon limited liability company which
holds the Company’s recently acquired 26 acre property in Lebanon, Oregon on which it plans to develop a legal cannabis cultivation
and manufacturing facility. MJAI develops and operates the Company’s legal cannabis retail operations in Oregon through controlling
ownership interests in five Oregon limited liabilities companies: MJAI Oregon 1 LLC, MJAI Oregon 2 LLC, MJAI Oregon 3 LLC, MJAI
Oregon 4 LLC and MJAI Oregon 5 LLC. Nature of the Business In January 2014, KAYS incorporated MJAI,
a wholly-owned subsidiary, to focus on opportunities in the legal recreational and medical marijuana in the United States. MJAI
has concentrated its efforts in Oregon, where through controlled Oregon limited liability companies, it initially secured licenses
to operate a medical marijuana dispensary (an “MMD”) and following legalization of recreational cannabis use in Oregon,
has secured licenses to operate four retail outlets and purchased 26 acres for development as a legal cannabis cultivation and
manufacturing facility. The Company has developed the Kaya Shack™ brand for its retail operations. On July 3, 2014 opened its first Kaya
Shack™ MMD in Portland, Oregon. In April 2015, KAYS commenced its own medical marijuana grow operations for the cultivation
and harvesting of legal marijuana thereby becoming the first publicly traded U.S. company to own a majority interest in a vertically
integrated legal marijuana enterprise in the United States. In October 2015, concurrent with Oregon commencing legal sales of recreational
marijuana through MMDs, KAYS opened its second retail outlet in Salem, Oregon, the Kaya Shack™ Marijuana Superstore. During
2015, the Company also consolidated its grow operations and manufacturing operations into a single facility in Portland, Oregon. In 2016, Oregon began the process to
transition legal marijuana sales from Oregon Health Authority (“OHA”) licensed MMDs and grow operations to Oregon Liquor
Control Commission (“OLCC”) licensed recreational marijuana retailers and producer and processing facilities. Effective
January 1, 2017, all retailers of recreational marijuana were required to have a recreational marijuana sales license issued by
the OLLC for each retail outlet operated. In 2016 the Company applied for OLLC
licenses for its two initial Kaya Shack™ retail outlets (Portland, Oregon and South Salem, Oregon), and also submitted license
applications for its two new locations under construction and development at that time. In late December 2016, we received our
OLCC recreational license for the South Salem Kaya Shack™ Marijuana Superstore (Kaya Shack™ OLCC Marijuana Retailer
License #1) and recreational and medical sales continued without interruption from 2016 through the present at that location. On March 21, 2017, we received our North
Salem Kaya Shack™ outlet (Kaya Shack™ OLCC Marijuana Retailer License #2) a 2,600-square foot Kaya Shack™ Marijuana
Superstore in North Salem, Oregon, whereupon the location opened for business with both recreational and medical sales. On May 2, 2017, we received our OLCC
recreational license for our Portland Kaya Shack™ outlet (Kaya Shack™ OLCC Marijuana Retailer License #3) after a delay
of approximately four months. During that period, we were limited to solely medical sales at the Portland location. Upon receipt
of Kaya Shack™ OLCC Marijuana Retailer License #3, recreational sales recommenced at that location. Our OLCC License for
the Central Salem Kaya Shack™ Marijuana Superstore (Kaya Shack™ OLCC Marijuana Retailer License #4) has been filed
and is pending completion, inspection and final licensing. During August of 2017, we purchased
26 acres in Lebanon, Oregon, for development as a legal cannabis cultivation and manufacturing facility. The company is in the
process of planning and permitting. On February 15, 2018, we received our
OLCC recreational, medical and home delivery license for the Central Salem Kaya Shack ™ ™ ™</t>
  </si>
  <si>
    <t>LIQUIDITY AND GOING CONCERN</t>
  </si>
  <si>
    <t>Organization, Consolidation and Presentation of Financial Statements [Abstract]</t>
  </si>
  <si>
    <t>NOTE 2 – LIQUIDITY AND GOING CONCERN The Company’s consolidated financial
statements as of June 30, 2018 and for the six months ended June 30, 2018 have been prepared on a going concern basis, which contemplates
the realization of assets and the settlement of liabilities and commitments in the normal course of business. The Company incurred
a net income of $11,250,728 for the six months ended June 30, 2018 and a net loss of $14,881,793 for the year ended December 31,
2017. The increase in net income is due to the changes in derivative liabilities and the company continues to have operating losses.
At June 30, 2018 the Company has a working capital deficiency of $1,609,297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 Management
recognizes that the Company must generate additional funds to successfully develop its operations and activities. Management plans
include:
• the sale of additional equity and debt securities,
• alliances and/or partnerships with entities interested in and having the resources to support the further development of the Company’s business plan,
• business transactions to assure continuation of the Company’s development and operations,
• development of a unified brand and the pursuit of licenses to operate recreational and medical marijuana facilities under the branded name.</t>
  </si>
  <si>
    <t>SUMMARY OF SIGNIFICANT ACCOUNTING POLICES AND BASIS OF PRESENTATION</t>
  </si>
  <si>
    <t xml:space="preserve">NOTE 3 – SUMMARY OF SIGNIFICANT ACCOUNTING POLICIES
AND BASIS OF PRESENTATION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Fiscal Year The Company’s fiscal year-end
is December 31. Principles of Consolidation The accompanying consolidated financial
statements include the accounts of Kaya Holdings, Inc. and all wholly and majority-owned subsidiaries. All significant intercompany
balances have been eliminated. Wholly-owned subsidiaries:
· Alternative Fuels Americas, Inc. (a Florida corporation)
· 34225 Kowitz Road, LLC (an Oregon LLC) Majority-owned subsidiaries:
· Marijuana Holdings Americas, Inc. (a Florida corporation)
· MJAI Oregon 1 LLC
· MJAI Oregon 2 LLC
· MJAI Oregon 3 LLC
· MJAI Oregon 4 LLC
· MJAI Oregon 5 LLC Non-Controlling Interest The company owns 55% of Marijuana Holdings Americas, Inc.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June 30, 2018 is $146,105 and
$118,296 as of December 31, 2017. No allowance as necessary as of June 30, 2018 and 2017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7.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urchase
of goods and third party testing of the Company’s produc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Uncertain Tax Positions The Company did not take any uncertain
tax positions and had no adjustments to its income tax liabilities or benefits pursuant to the provisions of Section 740-10-25
for the reporting periods ended June 30, 2018 and December 31, 2017. 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ly Issued Accounting Pronouncements In February 2016, the FASB issued ASU
2016-02, Leases Revenue
Recognition Revenue from Contracts with Customers (Topic 606), Leases (Topic 840), and Leases (Topic
842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Management does not believe that any
other recently issued, but not yet effective accounting pronouncements, if adopted, would have a material effect on the accompanying
financial statements. </t>
  </si>
  <si>
    <t>CONVERTIBLE DEBT</t>
  </si>
  <si>
    <t>Debt Disclosure [Abstract]</t>
  </si>
  <si>
    <t xml:space="preserve">NOTE 4 – CONVERTIBLE DEBT These debts have a price adjustment
provision. Therefore, the Company accounted for these Notes under ASC Topic 815-15 “Embedded Derivative.” The
derivative component of the obligation are initially valued and classified as a derivative liability with an offset to discounts
on convertible debt. Discounts have been amortized to interest expense over the respective term of the related note. In determining
the indicated value of the convertible note issued, the Company used the Black-Scholes Option Model with a risk-free interest rate
of ranging from 0.05% to 2.52%, volatility ranging from 127.07% of 243.37%, trading prices ranging from $0.045 per share to $0.41
per share and a conversion price ranging from $0.03 per share to $0.10 per share. The total derivative liabilities associated with
these notes are $16,801,688 at June 30, 2018 and $30,343,609 as of December 31, 2017. See Below Summary Table
Convertible Debt Summary
Debt Type Debt Classification Interest Rate Due Date Ending
CT LT 06.30.18 12.31.17
A Convertible X 10.0% 1-Jan-17 25,000 $ 25,000
B Convertible X 8.0% 1-Jan-19 65,700 65,700
C Convertible X 8.0% 1-Jan-19 32,850 32,850
D Convertible X 8.0% 1-Jan-19 209,047 209,047
O Convertible X 8.0% 1-Jan-19 109,167 109,167
P Convertible X 8.0% 1-Jan-19 52,767 52,767
Q Convertible X 8.0% 1-Jan-19 52,050 52,050
R Convertible X 8.0% 1-Jan-19 203,867 203,867
S Convertible X 8.0% 1-Jan-19 50,400 50,400
T Convertible X 8.0% 1-Jan-19 250,000 250,000
V Convertible X 8.0% Converted 25,000 25,000
W Convertible X 8.0% Converted 15,000 15,000
X Convertible X 8.0% 1-Jan-19 66,800 60,000
BB Convertible X 10.0% 1-Jan-19 50,000 50,000
CC Convertible X 10.0% 1-Jan-19 100,000 100,000
EE Convertible X 0.0% 31-Dec-21 500,000 500,000
KK Convertible X 8.0% 1-Jan-19 150,000 150,000
LL Convertible X 8.0% 1-Jan-19 600,000 600,000
MM Convertible X 8.0% 1-Jan-19 100,000 100,000
NN Convertible X 8.0% 1-Jan-19 500,000 500,000
OO Convertible X 8.0% 1-Jan-19 500,000 500,000
PP Convertible X 8.0% 1-Jan-20 500,000 500,000
QQ Convertible X 8.0% 1-Jan-20 150,000 150,000
RR Convertible X 8.0% 1-Jan-20 500,000 500,000
SS Convertible X 8.0% 1-Jan-20 150,000 150,000
TT Convertible X 8.0% 1-Jan-20 300,000 -
UU Convertible X 8.0% 1-Jan-20 150,000 -
VV Convertible X 5.0% 1-Jan-20 100,333 -
XX Convertible X 8.0% 1-Jan-20 100,000 -
Current Convertible Debt 3,157,646 625,000
Long-Term Convertible Debt 2,450,333 4,325,846
Total Convertible Debt $ 5,607,979 $ 4,950,846 FOOTNOTES FOR CONVERTIBLE DEBT SUMMARY
TABLE
(1)
(A)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The outstanding balance of this note is convertible into a variable number of the Company’s common stock.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Scholes Option Model with a risk-free interest rate of ranging from 0.18% to 2.33%, volatility
ranging from 127.07% to 243.37%, trading prices ranging from $0.065 per share to $0.45 per share and a conversion price ranging
from $0.05 per share to $0.41 per share. The balance of the convertible note at June 30, 2018 including accrued interest and net
of the discount amounted to $46,826. A recap of the balance of outstanding convertible debt
at June 30, 2018 is as follows:
Principal balance $ 25,000
Accrued interest 21,826
Balance maturing for the period ending:
June 30, 2018 $ 46,826 The Company valued the derivative liabilities
at June 30, 2018 at $24,869. The Company recognized a change in the fair value of derivative liabilities for the six months ended
June 30, 2018 of $483 which were charged (credited) to operations. In determining the indicated values at June 30, 2018,
since the debt is in default, the company used the maximum value these embedded options represent, with a trading price of $0.14,
and conversion prices of $0.11 per share.
(B), (C), (D), (H), (I), (J), (K),
(L), (M) On December 31, 2015 the Company renegotiated
twelve (12) convertible and non-convertible notes payable. The Total face value of the notes issued was $888,500 the six month
notes were due on December 31, 2015. The new notes are convertible after January 1, 2016 and are convertible into the Company’s
common stock at a conversion rate of $0.03 per share. The market value of the stock at the date when the debt becomes convertible
was $0.087. The debt was issued is a result of a financing transaction and contain a beneficial conversion feature. As of December
31, 2015, the balance was $947,311. The beneficial conversion feature in the amount of $947,311 will be expensed as interest over
the term of the note (one year). All these amended debts have a price adjustment provision.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Scholes Option Model with a risk-free interest rate of ranging from 0.05% to 2.33%, volatility ranging
from 127.07% to 243.23%, trading prices ranging from $0.065 per share to $0.14 per share and a conversion price ranging from $0.03
per share to $0.04 per share. (O) On March 31, 2016 the Company
received $100,000 from the issuance of convertible debt. Interest is stated at 12%. The Note and Interest is convertible into common
shares at $0.03 per share. Note is Due in January of 2019.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41% to 2.33%, volatility ranging from 127.07% to 157.47%, trading
prices ranging from $0.07 per share to $0.27 per share and a conversion price of $0.03 per share. (P) On July 13, 2016 the Company
received $50,000 from the issuance of convertible debt. Interest is stated at 12%. The Note and Interest is convertible into common
shares at $0.03 per share. Note is Due in January of 2019.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41% to 2.33%, volatility ranging from 127.07% to 157.47%, trading
prices ranging from $0.07 per share to $0.27 per share and a conversion price of $0.03 per share. (Q) On August 30, 2016 the Company
received $50,000 from the issuance of convertible debt. Interest is stated at 12%. The Note and Interest is convertible into common
shares at $0.03 per share. Note is Due in January of 2019. In determining the indicated value of the convertible note issued, the
Company used the Black-Scholes Option Model with a risk-free interest rate of ranging from 0.41% to 2.33%, volatility ranging from
127.07% to 154.71%, trading prices ranging from $0.07 per share to $0.27 per share a conversion price of $0.03 per share. (R) On November 3, 2016 the Company
received $200,000 from the issuance of convertible debt. Interest is stated at 12%. The Note and Interest is convertible into common
shares at $0.03 per share. Note is Due in January of 2019 In determining the indicated value of the convertible note issued, the
Company used the Black-Scholes Option Model with a risk-free interest rate of ranging from 0.81% to 2.33%, volatility ranging from
127.07% to 154.71%, trading prices ranging from $0.10 per share to $0.27 per share a conversion price of $0.03 per share. (S) On December 1, 2016 the Company
received $50,000 from the issuance of convertible debt. Interest is stated at 12%. The Note and Interest is convertible into common
shares at $0.03 per share. Note is Due in January of 2019 In determining the indicated value of the convertible note issued, the
Company used the Black-Scholes Option Model with a risk-free interest rate of ranging from 0.85% to 2.33%, volatility ranging from
127.07% to 154.71%, trading prices ranging from $0.14 per share to $0.27 per share and a conversion price of $0.03 per share. (T) On December 30, 2016 the Company
received $250,000 from the issuance of convertible debt. Interest is stated at 8%. The Note and Interest is convertible into common
shares at $0.03 per share. Note is Due in January of 2019. In determining the indicated value of the convertible note issued, the
Company used the Black-Scholes Option Model with a risk-free interest rate of ranging from 1.08% to 2.33%, volatility ranging from
127.07% to 154.71%, trading prices ranging from $0.14 per share to $0.27 per share and a conversion price of $0.03 per share. (U) On March 13, 2016 the Company
received $25,000 from the issuance of convertible debt. Interest is stated at 12%. The Note and Interest is convertible into common
shares at $0.03 per share. Note is Due in January of 2017 In determining the indicated value of the convertible note issued, the
Company used the Black-Scholes Option Model with a risk-free interest rate of ranging from 0.33% to 0.41%, volatility ranging from
134.12% to 157.47%, trading prices ranging from $0.07 per share to $0.08 per share and a conversion price of $0.03 per share. The
Note and Interest was converted to common shares on September 13, 2016 (V) On September 13, 2016 the
Company received $25,000 from the issuance of convertible debt. Interest is stated at 10%. The Note and Interest is convertible
into common shares at $0.03 per share. Note is Due in January of 2018. In determining the indicated value of the convertible note
issued, the Company used the Black-Scholes Option Model with a risk-free interest rate of ranging from 0.41% to 1.49%, volatility
ranging from 134.12% to 154.71%, trading prices ranging from $0.07 per share to $0.27 per share a conversion price of $0.03 per
share. As of June 30, 2018 the note holder requested that the debt be converted to common stock. As of June 30, 2018 the stock
has not been issued by the transfer agent. (W) On October 16, 2016 the Company
received $15,000 from the issuance of convertible debt. Interest is stated at 10%. The Note and Interest is convertible into common
shares at $0.03 per share. Note is Due in January of 2018. In determining the indicated value of the convertible note issued, the
Company used the Black-Scholes Option Model with a risk-free interest rate of ranging from 0.85% to 1.49%, volatility ranging from
129.92% to 154.71%, trading prices ranging from $0.12 per share to $0.27 per share and a conversion price of $0.03 per share. As
of June 30, 2018 the note holder requested that the debt be converted to common stock. As of June 30, 2018 the stock has not been
issued by the transfer agent. (X) On November 18, 2016 the Company
received $60,000 from the issuance of convertible debt. Interest is stated at 10%. The Note and Interest is convertible into common
shares at $0.03 per share. Note is Due in January of 2019. In determining the indicated value of the convertible note issued, the
Company used the Black-Scholes Option Model with a risk-free interest rate of ranging from 0.85% to 2.33%, volatility ranging from
127.07% to 154.71%, trading prices ranging from $0.08 per share to $0.27 per share and a conversion price of $0.03 per share. (BB) On September 23, 2015 the Company received
a total of $50,000 from an accredited investor in exchange for a two year note in the aggregate amount of $50,000 with interest
accruing at 10%. The note is convertible after September 23, 2015 and is convertible into the Company’s common stock at a
conversion rate of $0.03 per share. The market value of the stock at the date when the debt becomes convertible was $0.078. The
debt issued is a result of a financing transaction and contain a beneficial conversion feature. (CC) On September 23, 2015 the Company received
a total of $100,000 from an accredited investor in exchange for a two year note in the aggregate amount of $100,000 with interest
accruing at 10%. The note is convertible after September 23, 2015 and is convertible into the Company’s common stock at a
conversion rate of $0.03 per share. The market value of the stock at the date when the debt becomes convertible was $0.078. The
debt issued is a result of a financing transaction and contain a beneficial conversion feature. (EE) and (FF)
(1)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there is no accrued interest or principal due until December 31, 2017. $500,000 of the
debt is convertible into 50,000 Series C Convertible Preferred Shares of Kaya Holdings Inc.,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year ended December
31, 2017 was $201,092. On January 1, 2018 the holder of the
note extended the due date until December 31, 2021. As of June 30, 2018, the balance of
the debt was $500,000. The remaining $250,000 is not convertible. The company has imputed interest on both the convertible debt
and the non-convertible debt. The company used an interest rate of 4% for calculation purposes. The net balance of $250,000 of
the non-convertible portion is reflected on the balance sheet. (KK) On January 4, 2017, the Company received
$150,000 from the issuance of convertible debt. Interest is stated at 8%. The Note and Interest is convertible into common shares
at $0.04 per share. Note is Due in January of 2019.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5% to 2.33%, volatility ranging from 127.07%
to 154.71%, trading prices ranging from $0.14 per share to $0.27 per share and a conversion price of $0.04 per share. The derivative
liability associated with this note as of June 30, 2018 was $445,144. (LL) On January 20, 2017, the Company received
$600,000 from the issuance of convertible debt. Interest is stated at 8% The Note and Interest is convertible into common shares
at $0.07 per share. Note is Due in January of 2019.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5% to 2.33%, volatility ranging from 127.07%
to 154.71%, trading prices ranging from $0.14 per share to $0.31 per share. The derivative liability associated with this note
as of June 30, 2018 was $806,106. (MM) On January 31, 2017, the Company received
$100,000 from the issuance of convertible debt. Interest is stated at 8% The Note and Interest is convertible into common shares
at $0.07 per share. Note is Due in January of 2019.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7% to 2.33%, volatility ranging from 127.07%
to 154.71%, trading prices ranging from $0.14 per share to $0.31 per share. The derivative liability associated with this note
as of June 30, 2018 was $134,057. (NN) On February 7, 2017, the Company received
$500,000 from the issuance of convertible debt. Interest is stated at 8% The Note and Interest is convertible into common shares
at $0.10 per share. Note is Due in January of 2019.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7% to 2.33%, volatility ranging from 127.07%
to 154.71%, trading prices ranging from $0.14 per share to $0.31 per share. The derivative liability associated with this note
as of June 30, 2018 was $376,705. (OO) On February 21, 2017, the Company received
$500,000 from the issuance of convertible debt. Interest is stated at 8% The Note and Interest is convertible into common shares
at $0.10 per share. Note is Due in January of 2019.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7% to 2.33%, volatility ranging from 127.07%
to154.71%, trading prices ranging from $0.14 per share to $0.30 per share. The derivative liability associated with this note as
of June 30, 2018 was $375,652. (PP) On May 11, 2017, the Company received
$500,000 from the issuance of convertible debt. Interest is stated at 8% The Note and Interest is convertible into common shares
at $0.05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7% to 2.52%, volatility ranging from 127.07%
to 139.70%, trading prices ranging from $0.14 per share to $0.27 per share. The derivative liability associated with this note
as of June 30, 2018 was $1,209,956. (QQ) On July 17, 2017, the Company received
$150,000 from the issuance of convertible debt. Interest is stated at 8% The Note and Interest is convertible into common shares
at $0.05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87% to 2.52%, volatility ranging from 127.07%
to 139.70%, trading prices ranging from $0.14 per share to $0.27 per share. The derivative liability associated with this note
as of June 30, 2018 was $357,816. (RR) On November 1, 2017, the Company received
$500,000 from the issuance of convertible debt. Interest is stated at 8% The Note and Interest is convertible into common shares
at $0.03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1.49% to 2.52%, volatility ranging from 127.07%
to 138.23%, trading prices ranging from $0.12 per share to $0.27 per share. The derivative liability associated with this note
as of June 30, 2018 was $2,123,506. (SS) On December 21, 2017, the Company received
$150,000 from the issuance of convertible debt. Interest is stated at 8% The Note and Interest is convertible into common shares
at $0.03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1.49% to 2.52%, volatility ranging from 127.07%
to 131.81%, trading prices ranging from $0.14 per share to $0.27 per share. The derivative liability associated with this note
as of June 30, 2018 was $630,331. (TT) On February 5, 2018, the Company received
$150,000 from the issuance of convertible debt. Interest is stated at 8% The Note and Interest is convertible into common shares
at $0.03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1.49% to 2.52%, volatility ranging from 127.07%
to 132.27%, trading prices ranging from $.05 per share to $0.49 per share. The derivative liability associated with this note as
of June 30, 2018 was $1,248,099. (UU) On March 23, 2018, the Company received
$150,000 from the issuance of convertible debt. Interest is stated at 8%. The Note and Interest is convertible into common shares
at $0.03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1.49% to 2.52%, volatility ranging from 127.07%
to 132.27%, trading prices ranging from $0.14 per share to $0.14 per share. The derivative liability associated with this note
as of June 30, 2018 was $617,951. (VV) On December 21, 2017 the Company received
a total of $80,000 from an accredited investor in exchange for a two year note in the aggregate amount of $80,000 with interest
accruing at 10% per year. The note is due January 1, 2019 with monthly payments of principal and interest. On January 30, 2018,
the accredited investor advanced an additional $20,000. The total $100,000 including $333 of unpaid interest was exchanged for
a convertible note (Note VV). Interest is stated at 5%. The Note and Interest is convertible into common shares at $0.10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1.49% to 2.52%, volatility ranging from 127.07% to 132.27%, trading
prices ranging from $0.14 per share to $0.14 per share. The derivative liability associated with this note as of June 30, 2018
was $96,607. (XX) On May 29, 2018, the Company received
$100,000 from the issuance of convertible debt. Interest is stated at 8%. The Note and Interest is convertible into common shares
at $0.03 per share. Note is Due in January of 2020.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1.82% to 2.52%, volatility at 127.07%, trading
prices ranging from $0.14 per share to $0.16 per share. The derivative liability associated with this note as of June 30, 2018
was $406,046. </t>
  </si>
  <si>
    <t>NON-CONVERTIBLE DEBT</t>
  </si>
  <si>
    <t>Notes to Financial Statements</t>
  </si>
  <si>
    <t xml:space="preserve">NOTE 5 – NON-CONVERTIBLE
DEBT A-Non Related Party
June 30, 2018 December 31, 2017
Note 3 -0- 26,311
Note 4 -0- 24,963
Note 5 9,312 13,506
Note 6 -0- 80,000
Total Non-Convertible Debt 9,312 144,780 (3) On May 17,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17, 2018 has been fully
repaid or the start of the Acceleration Period as defined in “The Note” or May 17, 2018. (4) 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 (5) On September 16, 2016 the Company
received a total of $31,661 to be used for equipment in exchange for a two year note in the aggregate amount of $31,661 with interest
accruing at 18% per year and a 10% loan fee. The note is due September of 2018 with monthly payments of principal and interest. (6) On December 21, 2017 the Company
received a total of $80,000 from an accredited investor in exchange for a in exchange for a two year note in the aggregate amount
of $80,000 with interest accruing at 10% per year The note is due January 1, 2019 with monthly payments of principal and interest.
On January 30, 2018 the accredited investor advanced an additional $20,000. The total $100,000 including $333 of unpaid interest
was exchanged for a convertible note (Note VV) due January 1, 2019
B-Related Party
Loan payable - Stockholder, 0%, Due December 31, 2021 (1) $ 250,000 $ 250,000
$ 250,000 $ 250,000
(1)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there is no accrued interest or principal due until December 31, 2017. $500,000 of the
debt is convertible into 50,000 Series C Convertible Preferred Shares of Kaya Holdings Inc.,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year ended December
31, 2017 was $201,092. On January 1, 2018 the holder of the note extended the due date until January 1, 2021. As of June 30, 2018, the balance of
the debt was $500,000. The remaining $250,000 is not convertible. The company has imputed interest on both the convertible debt
and the non-convertible debt. The company used an interest rate of 4% for calculation purposes. The net balance of $250,000 of
the non-convertible portion is reflected on the balance sheet. Summary Notes Payable Schedule-All Debt
Balance December 31, 2017 $ 5,358,339
New Notes Payable 570,000
Addition due to amendment 7,133
Repaid Notes Payable (51,274 )
Conversions -0-
Balance June 30, 2018 $ 5,884,198 </t>
  </si>
  <si>
    <t>STOCKHOLDERS EQUITY</t>
  </si>
  <si>
    <t>Equity [Abstract]</t>
  </si>
  <si>
    <t xml:space="preserve">NOTE 6 – STOCKHOLDERS’ EQUITY 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 Each share of Series C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 The Company has 50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 In December of 2016 the Company authorized
the issuance of 300,000 shares of common shares of Kaya Holdings Inc. for employee compensation, legal and consulting fees. The
shares were valued at $42,560. As of June 30, 2018, 200,000 shares were issued during the year ended December 31, 2017 and 100,000
shares are authorized to be issued. In February of 2018 the Company authorized
the issuance of 7,200,000 shares of common shares of Kaya Holdings Inc. for employee compensation and consulting fees. The shares
were valued at $1,001,520. As of June 30, 2018, the shares have not been issued by the transfer agent. The liabilities are reflected
as accrued expenses In February of 2018, the Company authorized
the issuance of 138,866 restricted common shares of Kaya Holdings, Inc. stock to an accredited investor that is a current shareholder
of the company. The restricted common shares were issued as payment of interest of $4,166. In February of 2018, the Company authorized
the issuance of 277,766 restricted common shares of Kaya Holdings, Inc. stock to an accredited investor that is a current shareholder
of the company. The restricted common shares were issued as payment of interest of $8,333. In February of 2018, the Company authorized
the issuance of 633,288 restricted common shares of Kaya Holdings, Inc. stock to an accredited investor that is a current shareholder
of the company. This was a conversion of a Note Payable and Interest with a total value of $16,907, the Note Payable was due January
1, 2019. As of June 30, 2018 the shares have not been issued by the transfer agent. In February of 2018, the Company authorized
the issuance of 1,760,283 restricted common shares of Kaya Holdings, Inc. stock to an accredited investor that is a current shareholder
of the company. This was a conversion of a Notes Payable and Interest with a total value of $28,498 the Note Payable was due January
1, 2019. As of March 31, 2018 the shares have not been issued by the transfer agent. In June of 2018, the Company sold 500,000
shares of common stock for gross proceeds of $50,000. As of June 30, 2018 the shares have not been issued by the transfer agent. In May of 2018 the company filed a form
S-8 this Registration Statement covers an additional 10,000,000 shares of common stock, par value $0.001 per share of Kaya Holdings,
Inc. (the “Company”), which may be offered pursuant to the Company’s 2011 Stock Incentive Plan (the “Plan”),
as amended on November 24, 2014, September 22, 2016 and May 1, 2018. </t>
  </si>
  <si>
    <t>DERIVATIVE LIABILITIES</t>
  </si>
  <si>
    <t>NOTE 7 DERIVATIVE LIABILITIES The Company identified conversion features
embedded within convertible debt and issued in 2013 and subsequent periods.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dditionally, due to a recognition of
tainting, due to shares not being held in reserve in 2014 all convertible notes are considered to have a derivative liability,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Scholes Option Model with a risk-free interest rate of ranging from
0.05% to 2.52%, volatility ranging from 127.07% to 243.22%, trading prices ranging from $0.045 per share to $0.41 per share and
a conversion price ranging from $0.03 per share to $0.10 per share. As a result of the application of ASC
No. 815, the fair value of the ratchet feature related to convertible debt and warrants is summarized as follow:
Balance as of December 31, 2017 $ 30,343,609
Initial 2,563,225
Change in Derivative Values (16,105,146 )
Conversion of debt-reclass to APIC —
Balance as of June 30, 2018 $ 16,801,688 The Company recorded the debt discount
to the extent of the gross proceeds raised, and expensed immediately the remaining fair value of the derivative liability, as it
exceeded the gross proceeds of the note. The Company recorded derivative liability
expense of $1,913,591 and $15,845,993 for the six months ended June 30, 2018 and 2017, respectively The Company recorded a change in the
value of embedded derivative liabilities income/(expense) of $16,105,146 and $20,854,326 for the six months ended June 30, 2018
and 2017, respectively</t>
  </si>
  <si>
    <t>DEBT DISCOUNT</t>
  </si>
  <si>
    <t>SEC Schedule, 12-15, Insurance Companies, Summary of Investments, Other than Investments in Related Parties [Abstract]</t>
  </si>
  <si>
    <t xml:space="preserve">NOTE 8 – DEBT DISCOUNT The Company recorded the debt discount
to the extent of the gross proceeds raised, and expensed immediately the remaining fair value of the derivative liability, as it
exceeded the gross proceeds of the note. Debt discount amounted to $2,145,853
as of June 30, 2018 and $2,620,342 as of December 31, 2017. The Company recorded $1,124,122 and
$1,109,402 for the six months ended June 30, 2018 and 2017, respectively for amortization of debt discount expense. </t>
  </si>
  <si>
    <t>RELATED PARTY TRANSACTIONS</t>
  </si>
  <si>
    <t>Related Party Transactions [Abstract]</t>
  </si>
  <si>
    <t xml:space="preserve">NOTE 9 – RELATED PARTY TRANSACTIONS The Company has agreements covering
certain of its management personnel. Such agreements provide for minimum compensation levels and are subject to annual adjustment. The Company’s Chief Executive
Officer holds 50,000 shares of its Series C preferred stock. These shares can be converted into 21,696,485 shares of the Company’s
common stock at his option. The Company’s largest stockholder
has from time to time provided unsecured loans to the Company, See Note 4 for the detail of the convertible and non-convertible
debt with a face value of $750,000 </t>
  </si>
  <si>
    <t>STOCK OPTION PLAN</t>
  </si>
  <si>
    <t>Other Liabilities Disclosure [Abstract]</t>
  </si>
  <si>
    <t>NOTE 10 – STOCK OPTION PLAN In 2011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t>
  </si>
  <si>
    <t>WARRANTS</t>
  </si>
  <si>
    <t>Warrants</t>
  </si>
  <si>
    <t xml:space="preserve">NOTE 11 – WARRANTS On September 8,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 As of June 30, 2018, the note
was paid in full. On September 9,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 As of June 30, 2018, the note
was paid in full. 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 As of June 30, 2018, the note was paid
in full On May 17,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17, 2018 has been fully repaid or
the start of the Acceleration Period as defined in “The Note” or May 17, 2018. As of June 31, 2018, the note was paid
in full
Warrants issued to Non-Employees
Weighted Weighted
Average Average
Warrants Exercise Contract
Issued Price Terms Years
Balance as of December 31, 2017 11,065,540 0.0316297 4.8
Granted -0- -0- -0-
Exercised -0- - -
Expired -0- - -
Balance as of June 30, 2018 11,065,540 0.0316297 4.3 </t>
  </si>
  <si>
    <t>COMMITMENTS AND CONTINGENCIES</t>
  </si>
  <si>
    <t>Commitments and Contingencies Disclosure [Abstract]</t>
  </si>
  <si>
    <t>NOTE 12 – COMMITMENTS AND
CONTINGENCIES The
Company is, from time to time involved in litigation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SUBSEQUENT EVENTS</t>
  </si>
  <si>
    <t>Subsequent Events [Abstract]</t>
  </si>
  <si>
    <t>NOTE 13 – SUBSEQUENT EVENTS On July 18, 2018, the Company received
$155,000 from the issuance of convertible debt pursuant to the $7.75Million Financing Agreement that it had previously entered
into. Interest is stated at 8%. The Note and Interest is convertible into common shares at $0.03 per share. The Note is due January
1, 2020. On July 13, 2018, the Company entered
into a preliminary agreement to acquire a 12,000 square foot indoor marijuana grow and manufacturing facility with a current production
capability of 800 pounds of high quality medical and recreational cannabis annually, as well as the machines and equipment necessary
to begin production and processing as well as utilize the current OLCC Production License for growing, and OLCC Processing License
. for the manufacture of extracts, oils and edibles. On July 26, 2018 the Company completed the first stage of the transaction
with the seller’s purchase of 2,500,000 restricted shares in the Company for $250,000.00 in a private transaction. The funds
are mainly for capital improvements to the facility to provide for increased grow production and more efficient product manufacturing. On July 31, 2018 the Company amended
the $7.75 Million Financing Agreement to allow for an extension for the balance of the funding due July 31, 2018 ($245,000.00)
until September 30, 2018. On August 13, 2018, the Company received $150,000 (of the $245,000 due) from the issuance of convertible
debt pursuant to the $7.75Million Financing Agreement that it had previously entered into. Interest is stated at 8%. The Note and
Interest are convertible into common shares at $0.03 per share The Note is due January 1, 2020.</t>
  </si>
  <si>
    <t>SUMMARY OF SIGNIFICANT ACCOUNTING POLICES AND BASIS OF PRESENTATION (Policies)</t>
  </si>
  <si>
    <t>Basis of Presentation</t>
  </si>
  <si>
    <t>Basis of Presentation The accompanying consolidated financial
statements of the Company have been prepared in accordance with accounting principles generally accepted in the United States of
America (U.S. GAAP) under the accrual basis of accounting.</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 xml:space="preserve">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t>
  </si>
  <si>
    <t>Fiscal Year</t>
  </si>
  <si>
    <t>Fiscal Year The Company’s fiscal year-end
is December 31.</t>
  </si>
  <si>
    <t>Principles of Consolidation</t>
  </si>
  <si>
    <t xml:space="preserve">Principles of Consolidation The accompanying consolidated financial
statements include the accounts of Kaya Holdings, Inc. and all wholly and majority-owned subsidiaries. All significant intercompany
balances have been eliminated. Wholly-owned subsidiaries:
· Alternative Fuels Americas, Inc. (a Florida corporation)
· 34225 Kowitz Road, LLC (an Oregon LLC) Majority-owned subsidiaries:
· Marijuana Holdings Americas, Inc. (a Florida corporation)
· MJAI Oregon 1 LLC
· MJAI Oregon 2 LLC
· MJAI Oregon 3 LLC
· MJAI Oregon 4 LLC
· MJAI Oregon 5 LLC </t>
  </si>
  <si>
    <t>Non-Controlling Interest</t>
  </si>
  <si>
    <t>Non-Controlling Interest The company owns 55% of Marijuana Holdings Americas, Inc.</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t>
  </si>
  <si>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June 30, 2018 is $146,105 and
$118,296 as of December 31, 2017. No allowance as necessary as of June 30, 2018 and 2017</t>
  </si>
  <si>
    <t>Property and Equipment</t>
  </si>
  <si>
    <t xml:space="preserve">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
  </si>
  <si>
    <t>Long-lived assets</t>
  </si>
  <si>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Operating Leases</t>
  </si>
  <si>
    <t>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t>
  </si>
  <si>
    <t>Deferred Rent and Tenant Allowances</t>
  </si>
  <si>
    <t>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t>
  </si>
  <si>
    <t>Earnings Per Share</t>
  </si>
  <si>
    <t>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t>
  </si>
  <si>
    <t>Income Taxes</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7.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 xml:space="preserve">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t>
  </si>
  <si>
    <t>Stock-Based Compensation - Employees</t>
  </si>
  <si>
    <t>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Recognition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 Cost of sales represents costs directly related to the purchase
of goods and third party testing of the Company’s products.</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ntingencies</t>
  </si>
  <si>
    <t>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Uncertain Tax Positions</t>
  </si>
  <si>
    <t>Uncertain Tax Positions The Company did not take any uncertain
tax positions and had no adjustments to its income tax liabilities or benefits pursuant to the provisions of Section 740-10-25
for the reporting periods ended June 30, 2018 and December 31, 2017.</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February 2016, the FASB issued ASU
2016-02, Leases Revenue
Recognition Revenue from Contracts with Customers (Topic 606), Leases (Topic 840), and Leases (Topic
842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Management does not believe that any
other recently issued, but not yet effective accounting pronouncements, if adopted, would have a material effect on the accompanying
financial statements.</t>
  </si>
  <si>
    <t>CONVERTIBLE DEBT (Tables)</t>
  </si>
  <si>
    <t>Convertible Debt</t>
  </si>
  <si>
    <t xml:space="preserve">Convertible Debt Summary
Debt Type Debt Classification Interest Rate Due Date Ending
CT LT 06.30.18 12.31.17
A Convertible X 10.0% 1-Jan-17 25,000 $ 25,000
B Convertible X 8.0% 1-Jan-19 65,700 65,700
C Convertible X 8.0% 1-Jan-19 32,850 32,850
D Convertible X 8.0% 1-Jan-19 209,047 209,047
O Convertible X 8.0% 1-Jan-19 109,167 109,167
P Convertible X 8.0% 1-Jan-19 52,767 52,767
Q Convertible X 8.0% 1-Jan-19 52,050 52,050
R Convertible X 8.0% 1-Jan-19 203,867 203,867
S Convertible X 8.0% 1-Jan-19 50,400 50,400
T Convertible X 8.0% 1-Jan-19 250,000 250,000
V Convertible X 8.0% Converted 25,000 25,000
W Convertible X 8.0% Converted 15,000 15,000
X Convertible X 8.0% 1-Jan-19 66,800 60,000
BB Convertible X 10.0% 1-Jan-19 50,000 50,000
CC Convertible X 10.0% 1-Jan-19 100,000 100,000
EE Convertible X 0.0% 31-Dec-21 500,000 500,000
KK Convertible X 8.0% 1-Jan-19 150,000 150,000
LL Convertible X 8.0% 1-Jan-19 600,000 600,000
MM Convertible X 8.0% 1-Jan-19 100,000 100,000
NN Convertible X 8.0% 1-Jan-19 500,000 500,000
OO Convertible X 8.0% 1-Jan-19 500,000 500,000
PP Convertible X 8.0% 1-Jan-20 500,000 500,000
QQ Convertible X 8.0% 1-Jan-20 150,000 150,000
RR Convertible X 8.0% 1-Jan-20 500,000 500,000
SS Convertible X 8.0% 1-Jan-20 150,000 150,000
TT Convertible X 8.0% 1-Jan-20 300,000 -
UU Convertible X 8.0% 1-Jan-20 150,000 -
VV Convertible X 5.0% 1-Jan-20 100,333 -
XX Convertible X 8.0% 1-Jan-20 100,000 -
Current Convertible Debt 3,157,646 625,000
Long-Term Convertible Debt 2,450,333 4,325,846
Total Convertible Debt $ 5,607,979 $ 4,950,846
Principal balance $ 25,000
Accrued interest 21,826
Balance maturing for the period ending:
June 30, 2018 $ 46,826 </t>
  </si>
  <si>
    <t>NON-CONVERTIBLE DEBT (Tables)</t>
  </si>
  <si>
    <t>Non-convertible Debt</t>
  </si>
  <si>
    <t>Non-related party</t>
  </si>
  <si>
    <t xml:space="preserve">June 30, 2018 December 31, 2017
Note 3 -0- 26,311
Note 4 -0- 24,963
Note 5 9,312 13,506
Note 6 -0- 80,000
Total Non-Convertible Debt 9,312 144,780 </t>
  </si>
  <si>
    <t>Related Party</t>
  </si>
  <si>
    <t xml:space="preserve">B-Related Party
Loan payable - Stockholder, 0%, Due December 31, 2021 (1) $ 250,000 $ 250,000
$ 250,000 $ 250,000 </t>
  </si>
  <si>
    <t>Schedule of notes payable</t>
  </si>
  <si>
    <t xml:space="preserve">Balance December 31, 2017 $ 5,358,339
New Notes Payable 570,000
Addition due to amendment 7,133
Repaid Notes Payable (51,274 )
Conversions -0-
Balance June 30, 2018 $ 5,884,198 </t>
  </si>
  <si>
    <t>DERIVATIVE LIABILITIES (Tables)</t>
  </si>
  <si>
    <t>Derivative Liabilities Tables</t>
  </si>
  <si>
    <t xml:space="preserve">Balance as of December 31, 2017 $ 30,343,609
Initial 2,563,225
Change in Derivative Values (16,105,146 )
Conversion of debt-reclass to APIC —
Balance as of June 30, 2018 $ 16,801,688 </t>
  </si>
  <si>
    <t>WARRANTS (Tables)</t>
  </si>
  <si>
    <t>Warrants Tables Abstract</t>
  </si>
  <si>
    <t>Schedule of warrants</t>
  </si>
  <si>
    <t xml:space="preserve">Weighted Weighted
Average Average
Warrants Exercise Contract
Issued Price Terms Years
Balance as of December 31, 2017 11,065,540 0.0316297 4.8
Granted -0- -0- -0-
Exercised -0- - -
Expired -0- - -
Balance as of June 30, 2018 11,065,540 0.0316297 4.3 </t>
  </si>
  <si>
    <t>LIQUIDITY AND GOING CONCERN (Details Narrative) - USD ($)</t>
  </si>
  <si>
    <t>Net Loss</t>
  </si>
  <si>
    <t>Working Capital Deficiency</t>
  </si>
  <si>
    <t>CONVERTIBLE DEBT - Convertible Debt (Details)</t>
  </si>
  <si>
    <t>Jun. 30, 2018USD ($)</t>
  </si>
  <si>
    <t>Principal balance</t>
  </si>
  <si>
    <t>Balance maturing</t>
  </si>
  <si>
    <t>CONVERTIBLE DEBT - Convertible Debt (Details 1) - USD ($)</t>
  </si>
  <si>
    <t>Convertible Debt - Convertible Debt</t>
  </si>
  <si>
    <t>Current Convertible Debt</t>
  </si>
  <si>
    <t>Long-Term Convertible Debt</t>
  </si>
  <si>
    <t>Total Convertible Debt</t>
  </si>
  <si>
    <t>NON-CONVERTIBLE DEBT - Non-related party (Details) - USD ($)</t>
  </si>
  <si>
    <t>Note Payable 3</t>
  </si>
  <si>
    <t>Note Payable 4</t>
  </si>
  <si>
    <t>Note Payable 5</t>
  </si>
  <si>
    <t>Note Payable 6</t>
  </si>
  <si>
    <t>NON-CONVERTIBLE DEBT - Related party (Details) - USD ($)</t>
  </si>
  <si>
    <t>Notes Payable - Related Party Details</t>
  </si>
  <si>
    <t>Loan payable - related party , Due December 31, 2021</t>
  </si>
  <si>
    <t>NON-CONVERTIBLE DEBT - Notes payable schedule-all debt (Details)</t>
  </si>
  <si>
    <t>Non-convertible Debt - Notes Payable Schedule-all Debt</t>
  </si>
  <si>
    <t>Balance December 31, 2017</t>
  </si>
  <si>
    <t>New Notes Payable</t>
  </si>
  <si>
    <t>Addition due to amendment</t>
  </si>
  <si>
    <t>Repaid Notes Payable</t>
  </si>
  <si>
    <t>Conversions</t>
  </si>
  <si>
    <t>Balance June 30, 2018</t>
  </si>
  <si>
    <t>DERIVATIVE LIABILITIES (Details)</t>
  </si>
  <si>
    <t>Derivative Liabilities Details</t>
  </si>
  <si>
    <t>Balance as of December 31, 2017</t>
  </si>
  <si>
    <t>Initial</t>
  </si>
  <si>
    <t>Change in Derivative Values</t>
  </si>
  <si>
    <t>Conversion of debt-reclass to APIC</t>
  </si>
  <si>
    <t>Balance as of June 30, 2018</t>
  </si>
  <si>
    <t>WARRANTS (Details)</t>
  </si>
  <si>
    <t>Jun. 30, 2018$ / sharesshares</t>
  </si>
  <si>
    <t>Warrants Details</t>
  </si>
  <si>
    <t>Number of Warrants Outstanding, Beginning</t>
  </si>
  <si>
    <t>Number of Warrants, Granted</t>
  </si>
  <si>
    <t>Number of Warrants, Exercised</t>
  </si>
  <si>
    <t>Number of Warrants, Expired</t>
  </si>
  <si>
    <t>Number of Warrants Outstanding, Ending</t>
  </si>
  <si>
    <t>Weighted Average Exercise Price</t>
  </si>
  <si>
    <t>Weighted Average Exercise Price, Beginning | $ / shares</t>
  </si>
  <si>
    <t>Weighted Average Exercise Price, Granted | $ / shares</t>
  </si>
  <si>
    <t>Weighted Average Exercise Price, Ending | $ / shares</t>
  </si>
  <si>
    <t>Weighted Average Contract Term Years</t>
  </si>
  <si>
    <t>4 years 3 months 19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_);_(&quot;$ &quot;(#,##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7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111212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14</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row r="24" spans="1:2">
      <c r="A24" s="4" t="s">
        <v>214</v>
      </c>
      <c r="B24" s="4" t="s">
        <v>215</v>
      </c>
    </row>
    <row r="25" spans="1:2">
      <c r="A25" s="4" t="s">
        <v>216</v>
      </c>
      <c r="B25" s="4" t="s">
        <v>217</v>
      </c>
    </row>
    <row r="26" spans="1:2">
      <c r="A26" s="4" t="s">
        <v>218</v>
      </c>
      <c r="B26" s="4" t="s">
        <v>219</v>
      </c>
    </row>
    <row r="27" spans="1:2">
      <c r="A27" s="4" t="s">
        <v>220</v>
      </c>
      <c r="B27" s="4" t="s">
        <v>221</v>
      </c>
    </row>
    <row r="28" spans="1:2">
      <c r="A28" s="4" t="s">
        <v>80</v>
      </c>
      <c r="B28" s="4" t="s">
        <v>222</v>
      </c>
    </row>
    <row r="29" spans="1:2">
      <c r="A29" s="4" t="s">
        <v>223</v>
      </c>
      <c r="B29" s="4" t="s">
        <v>224</v>
      </c>
    </row>
    <row r="30" spans="1:2">
      <c r="A30" s="4" t="s">
        <v>225</v>
      </c>
      <c r="B30" s="4" t="s">
        <v>226</v>
      </c>
    </row>
    <row r="31" spans="1:2">
      <c r="A31" s="4" t="s">
        <v>227</v>
      </c>
      <c r="B31" s="4" t="s">
        <v>228</v>
      </c>
    </row>
    <row r="32" spans="1:2">
      <c r="A32" s="4" t="s">
        <v>229</v>
      </c>
      <c r="B32" s="4" t="s">
        <v>230</v>
      </c>
    </row>
    <row r="33" spans="1:2">
      <c r="A33" s="4" t="s">
        <v>231</v>
      </c>
      <c r="B33"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817</v>
      </c>
      <c r="C3" s="7" t="n">
        <v>318462</v>
      </c>
    </row>
    <row r="4" spans="1:3">
      <c r="A4" s="4" t="s">
        <v>31</v>
      </c>
      <c r="B4" s="5" t="n">
        <v>146105</v>
      </c>
      <c r="C4" s="5" t="n">
        <v>118296</v>
      </c>
    </row>
    <row r="5" spans="1:3">
      <c r="A5" s="4" t="s">
        <v>32</v>
      </c>
      <c r="B5" s="5" t="n">
        <v>21998</v>
      </c>
      <c r="C5" s="5" t="n">
        <v>9094</v>
      </c>
    </row>
    <row r="6" spans="1:3">
      <c r="A6" s="4" t="s">
        <v>33</v>
      </c>
      <c r="B6" s="5" t="n">
        <v>346920</v>
      </c>
      <c r="C6" s="5" t="n">
        <v>445852</v>
      </c>
    </row>
    <row r="7" spans="1:3">
      <c r="A7" s="4" t="s">
        <v>34</v>
      </c>
      <c r="B7" s="5" t="n">
        <v>969071</v>
      </c>
      <c r="C7" s="5" t="n">
        <v>897565</v>
      </c>
    </row>
    <row r="8" spans="1:3">
      <c r="A8" s="3" t="s">
        <v>35</v>
      </c>
    </row>
    <row r="9" spans="1:3">
      <c r="A9" s="4" t="s">
        <v>36</v>
      </c>
      <c r="B9" s="5" t="n">
        <v>31523</v>
      </c>
      <c r="C9" s="5" t="n">
        <v>98497</v>
      </c>
    </row>
    <row r="10" spans="1:3">
      <c r="A10" s="4" t="s">
        <v>37</v>
      </c>
      <c r="B10" s="5" t="n">
        <v>31523</v>
      </c>
      <c r="C10" s="5" t="n">
        <v>98497</v>
      </c>
    </row>
    <row r="11" spans="1:3">
      <c r="A11" s="4" t="s">
        <v>38</v>
      </c>
      <c r="B11" s="5" t="n">
        <v>1347514</v>
      </c>
      <c r="C11" s="5" t="n">
        <v>1441914</v>
      </c>
    </row>
    <row r="12" spans="1:3">
      <c r="A12" s="3" t="s">
        <v>39</v>
      </c>
    </row>
    <row r="13" spans="1:3">
      <c r="A13" s="4" t="s">
        <v>40</v>
      </c>
      <c r="B13" s="5" t="n">
        <v>1413505</v>
      </c>
      <c r="C13" s="5" t="n">
        <v>464462</v>
      </c>
    </row>
    <row r="14" spans="1:3">
      <c r="A14" s="4" t="s">
        <v>41</v>
      </c>
      <c r="B14" s="5" t="n">
        <v>8923</v>
      </c>
      <c r="C14" s="5" t="n">
        <v>8923</v>
      </c>
    </row>
    <row r="15" spans="1:3">
      <c r="A15" s="4" t="s">
        <v>42</v>
      </c>
      <c r="B15" s="5" t="n">
        <v>533789</v>
      </c>
      <c r="C15" s="5" t="n">
        <v>302341</v>
      </c>
    </row>
    <row r="16" spans="1:3">
      <c r="A16" s="4" t="s">
        <v>43</v>
      </c>
      <c r="B16" s="4" t="s">
        <v>44</v>
      </c>
      <c r="C16" s="5" t="n">
        <v>500000</v>
      </c>
    </row>
    <row r="17" spans="1:3">
      <c r="A17" s="4" t="s">
        <v>45</v>
      </c>
      <c r="B17" s="5" t="n">
        <v>2334037</v>
      </c>
      <c r="C17" s="5" t="n">
        <v>275000</v>
      </c>
    </row>
    <row r="18" spans="1:3">
      <c r="A18" s="4" t="s">
        <v>46</v>
      </c>
      <c r="B18" s="5" t="n">
        <v>9312</v>
      </c>
      <c r="C18" s="5" t="n">
        <v>144782</v>
      </c>
    </row>
    <row r="19" spans="1:3">
      <c r="A19" s="4" t="s">
        <v>47</v>
      </c>
      <c r="B19" s="4" t="s">
        <v>44</v>
      </c>
      <c r="C19" s="5" t="n">
        <v>250000</v>
      </c>
    </row>
    <row r="20" spans="1:3">
      <c r="A20" s="4" t="s">
        <v>48</v>
      </c>
      <c r="B20" s="5" t="n">
        <v>7233094</v>
      </c>
      <c r="C20" s="5" t="n">
        <v>17316783</v>
      </c>
    </row>
    <row r="21" spans="1:3">
      <c r="A21" s="4" t="s">
        <v>49</v>
      </c>
      <c r="B21" s="5" t="n">
        <v>11532660</v>
      </c>
      <c r="C21" s="5" t="n">
        <v>19262291</v>
      </c>
    </row>
    <row r="22" spans="1:3">
      <c r="A22" s="4" t="s">
        <v>50</v>
      </c>
      <c r="B22" s="5" t="n">
        <v>500000</v>
      </c>
      <c r="C22" s="4" t="s">
        <v>44</v>
      </c>
    </row>
    <row r="23" spans="1:3">
      <c r="A23" s="4" t="s">
        <v>51</v>
      </c>
      <c r="B23" s="5" t="n">
        <v>644998</v>
      </c>
      <c r="C23" s="5" t="n">
        <v>1555206</v>
      </c>
    </row>
    <row r="24" spans="1:3">
      <c r="A24" s="4" t="s">
        <v>47</v>
      </c>
      <c r="B24" s="5" t="n">
        <v>250000</v>
      </c>
      <c r="C24" s="4" t="s">
        <v>44</v>
      </c>
    </row>
    <row r="25" spans="1:3">
      <c r="A25" s="4" t="s">
        <v>52</v>
      </c>
      <c r="B25" s="5" t="n">
        <v>9568594</v>
      </c>
      <c r="C25" s="5" t="n">
        <v>13026826</v>
      </c>
    </row>
    <row r="26" spans="1:3">
      <c r="A26" s="4" t="s">
        <v>53</v>
      </c>
      <c r="B26" s="5" t="n">
        <v>10963592</v>
      </c>
      <c r="C26" s="5" t="n">
        <v>14582032</v>
      </c>
    </row>
    <row r="27" spans="1:3">
      <c r="A27" s="4" t="s">
        <v>54</v>
      </c>
      <c r="B27" s="5" t="n">
        <v>22496252</v>
      </c>
      <c r="C27" s="5" t="n">
        <v>33844323</v>
      </c>
    </row>
    <row r="28" spans="1:3">
      <c r="A28" s="3" t="s">
        <v>55</v>
      </c>
    </row>
    <row r="29" spans="1:3">
      <c r="A29" s="4" t="s">
        <v>56</v>
      </c>
      <c r="B29" s="5" t="n">
        <v>50</v>
      </c>
      <c r="C29" s="5" t="n">
        <v>50</v>
      </c>
    </row>
    <row r="30" spans="1:3">
      <c r="A30" s="4" t="s">
        <v>57</v>
      </c>
      <c r="B30" s="5" t="n">
        <v>139409</v>
      </c>
      <c r="C30" s="5" t="n">
        <v>138993</v>
      </c>
    </row>
    <row r="31" spans="1:3">
      <c r="A31" s="4" t="s">
        <v>58</v>
      </c>
      <c r="B31" s="5" t="n">
        <v>12888703</v>
      </c>
      <c r="C31" s="5" t="n">
        <v>12811671</v>
      </c>
    </row>
    <row r="32" spans="1:3">
      <c r="A32" s="4" t="s">
        <v>59</v>
      </c>
      <c r="B32" s="5" t="n">
        <v>152846</v>
      </c>
      <c r="C32" s="5" t="n">
        <v>152796</v>
      </c>
    </row>
    <row r="33" spans="1:3">
      <c r="A33" s="4" t="s">
        <v>60</v>
      </c>
      <c r="B33" s="5" t="n">
        <v>-33421482</v>
      </c>
      <c r="C33" s="5" t="n">
        <v>-44672209</v>
      </c>
    </row>
    <row r="34" spans="1:3">
      <c r="A34" s="4" t="s">
        <v>61</v>
      </c>
      <c r="B34" s="5" t="n">
        <v>-908264</v>
      </c>
      <c r="C34" s="5" t="n">
        <v>-833710</v>
      </c>
    </row>
    <row r="35" spans="1:3">
      <c r="A35" s="4" t="s">
        <v>62</v>
      </c>
      <c r="B35" s="5" t="n">
        <v>-21148738</v>
      </c>
      <c r="C35" s="5" t="n">
        <v>-32402409</v>
      </c>
    </row>
    <row r="36" spans="1:3">
      <c r="A36" s="4" t="s">
        <v>63</v>
      </c>
      <c r="B36" s="7" t="n">
        <v>1347514</v>
      </c>
      <c r="C36" s="7" t="n">
        <v>144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4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47</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1</v>
      </c>
      <c r="B1" s="2" t="s">
        <v>1</v>
      </c>
      <c r="D1" s="2" t="s">
        <v>100</v>
      </c>
    </row>
    <row r="2" spans="1:4">
      <c r="B2" s="2" t="s">
        <v>2</v>
      </c>
      <c r="C2" s="2" t="s">
        <v>77</v>
      </c>
      <c r="D2" s="2" t="s">
        <v>28</v>
      </c>
    </row>
    <row r="3" spans="1:4">
      <c r="A3" s="3" t="s">
        <v>141</v>
      </c>
    </row>
    <row r="4" spans="1:4">
      <c r="A4" s="4" t="s">
        <v>252</v>
      </c>
      <c r="B4" s="7" t="n">
        <v>11250728</v>
      </c>
      <c r="C4" s="7" t="n">
        <v>2801006</v>
      </c>
      <c r="D4" s="7" t="n">
        <v>14881793</v>
      </c>
    </row>
    <row r="5" spans="1:4">
      <c r="A5" s="4" t="s">
        <v>253</v>
      </c>
      <c r="B5" s="7" t="n">
        <v>16092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254</v>
      </c>
      <c r="B1" s="2" t="s">
        <v>255</v>
      </c>
    </row>
    <row r="2" spans="1:2">
      <c r="A2" s="3" t="s">
        <v>146</v>
      </c>
    </row>
    <row r="3" spans="1:2">
      <c r="A3" s="4" t="s">
        <v>256</v>
      </c>
      <c r="B3" s="7" t="n">
        <v>25000</v>
      </c>
    </row>
    <row r="4" spans="1:2">
      <c r="A4" s="4" t="s">
        <v>42</v>
      </c>
      <c r="B4" s="5" t="n">
        <v>21826</v>
      </c>
    </row>
    <row r="5" spans="1:2">
      <c r="A5" s="4" t="s">
        <v>257</v>
      </c>
      <c r="B5" s="7" t="n">
        <v>468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8</v>
      </c>
      <c r="B1" s="2" t="s">
        <v>2</v>
      </c>
      <c r="C1" s="2" t="s">
        <v>28</v>
      </c>
    </row>
    <row r="2" spans="1:3">
      <c r="A2" s="3" t="s">
        <v>259</v>
      </c>
    </row>
    <row r="3" spans="1:3">
      <c r="A3" s="4" t="s">
        <v>260</v>
      </c>
      <c r="B3" s="7" t="n">
        <v>3157646</v>
      </c>
      <c r="C3" s="7" t="n">
        <v>625000</v>
      </c>
    </row>
    <row r="4" spans="1:3">
      <c r="A4" s="4" t="s">
        <v>261</v>
      </c>
      <c r="B4" s="5" t="n">
        <v>2450333</v>
      </c>
      <c r="C4" s="5" t="n">
        <v>4325846</v>
      </c>
    </row>
    <row r="5" spans="1:3">
      <c r="A5" s="4" t="s">
        <v>262</v>
      </c>
      <c r="B5" s="7" t="n">
        <v>5607979</v>
      </c>
      <c r="C5" s="7" t="n">
        <v>49508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3</v>
      </c>
      <c r="B1" s="2" t="s">
        <v>2</v>
      </c>
      <c r="C1" s="2" t="s">
        <v>28</v>
      </c>
    </row>
    <row r="2" spans="1:3">
      <c r="A2" s="4" t="s">
        <v>238</v>
      </c>
      <c r="B2" s="7" t="n">
        <v>9312</v>
      </c>
      <c r="C2" s="7" t="n">
        <v>144780</v>
      </c>
    </row>
    <row r="3" spans="1:3">
      <c r="A3" s="4" t="s">
        <v>264</v>
      </c>
    </row>
    <row r="4" spans="1:3">
      <c r="A4" s="4" t="s">
        <v>238</v>
      </c>
      <c r="B4" s="5" t="n">
        <v>0</v>
      </c>
      <c r="C4" s="5" t="n">
        <v>26311</v>
      </c>
    </row>
    <row r="5" spans="1:3">
      <c r="A5" s="4" t="s">
        <v>265</v>
      </c>
    </row>
    <row r="6" spans="1:3">
      <c r="A6" s="4" t="s">
        <v>238</v>
      </c>
      <c r="B6" s="5" t="n">
        <v>0</v>
      </c>
      <c r="C6" s="5" t="n">
        <v>24963</v>
      </c>
    </row>
    <row r="7" spans="1:3">
      <c r="A7" s="4" t="s">
        <v>266</v>
      </c>
    </row>
    <row r="8" spans="1:3">
      <c r="A8" s="4" t="s">
        <v>238</v>
      </c>
      <c r="B8" s="5" t="n">
        <v>9312</v>
      </c>
      <c r="C8" s="5" t="n">
        <v>13506</v>
      </c>
    </row>
    <row r="9" spans="1:3">
      <c r="A9" s="4" t="s">
        <v>267</v>
      </c>
    </row>
    <row r="10" spans="1:3">
      <c r="A10" s="4" t="s">
        <v>238</v>
      </c>
      <c r="B10" s="7" t="n">
        <v>0</v>
      </c>
      <c r="C10" s="7" t="n">
        <v>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8</v>
      </c>
      <c r="B1" s="2" t="s">
        <v>2</v>
      </c>
      <c r="C1" s="2" t="s">
        <v>28</v>
      </c>
    </row>
    <row r="2" spans="1:3">
      <c r="A2" s="3" t="s">
        <v>269</v>
      </c>
    </row>
    <row r="3" spans="1:3">
      <c r="A3" s="4" t="s">
        <v>270</v>
      </c>
      <c r="B3" s="7" t="n">
        <v>250000</v>
      </c>
      <c r="C3" s="7"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271</v>
      </c>
      <c r="B1" s="2" t="s">
        <v>1</v>
      </c>
    </row>
    <row r="2" spans="1:2">
      <c r="B2" s="2" t="s">
        <v>255</v>
      </c>
    </row>
    <row r="3" spans="1:2">
      <c r="A3" s="3" t="s">
        <v>272</v>
      </c>
    </row>
    <row r="4" spans="1:2">
      <c r="A4" s="4" t="s">
        <v>273</v>
      </c>
      <c r="B4" s="7" t="n">
        <v>5358339</v>
      </c>
    </row>
    <row r="5" spans="1:2">
      <c r="A5" s="4" t="s">
        <v>274</v>
      </c>
      <c r="B5" s="5" t="n">
        <v>570000</v>
      </c>
    </row>
    <row r="6" spans="1:2">
      <c r="A6" s="4" t="s">
        <v>275</v>
      </c>
      <c r="B6" s="5" t="n">
        <v>7133</v>
      </c>
    </row>
    <row r="7" spans="1:2">
      <c r="A7" s="4" t="s">
        <v>276</v>
      </c>
      <c r="B7" s="5" t="n">
        <v>-51274</v>
      </c>
    </row>
    <row r="8" spans="1:2">
      <c r="A8" s="4" t="s">
        <v>277</v>
      </c>
      <c r="B8" s="5" t="n">
        <v>0</v>
      </c>
    </row>
    <row r="9" spans="1:2">
      <c r="A9" s="4" t="s">
        <v>278</v>
      </c>
      <c r="B9" s="7" t="n">
        <v>5884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28</v>
      </c>
    </row>
    <row r="2" spans="1:3">
      <c r="A2" s="3" t="s">
        <v>65</v>
      </c>
    </row>
    <row r="3" spans="1:3">
      <c r="A3" s="4" t="s">
        <v>66</v>
      </c>
      <c r="B3" s="4" t="s">
        <v>67</v>
      </c>
      <c r="C3" s="4" t="s">
        <v>67</v>
      </c>
    </row>
    <row r="4" spans="1:3">
      <c r="A4" s="4" t="s">
        <v>68</v>
      </c>
      <c r="B4" s="5" t="n">
        <v>10000000</v>
      </c>
      <c r="C4" s="5" t="n">
        <v>10000000</v>
      </c>
    </row>
    <row r="5" spans="1:3">
      <c r="A5" s="4" t="s">
        <v>69</v>
      </c>
      <c r="B5" s="5" t="n">
        <v>49900</v>
      </c>
      <c r="C5" s="5" t="n">
        <v>49900</v>
      </c>
    </row>
    <row r="6" spans="1:3">
      <c r="A6" s="4" t="s">
        <v>70</v>
      </c>
      <c r="B6" s="5" t="n">
        <v>49900</v>
      </c>
      <c r="C6" s="5" t="n">
        <v>49900</v>
      </c>
    </row>
    <row r="7" spans="1:3">
      <c r="A7" s="4" t="s">
        <v>71</v>
      </c>
      <c r="B7" s="4" t="s">
        <v>67</v>
      </c>
      <c r="C7" s="4" t="s">
        <v>67</v>
      </c>
    </row>
    <row r="8" spans="1:3">
      <c r="A8" s="4" t="s">
        <v>72</v>
      </c>
      <c r="B8" s="5" t="n">
        <v>500000000</v>
      </c>
      <c r="C8" s="5" t="n">
        <v>500000000</v>
      </c>
    </row>
    <row r="9" spans="1:3">
      <c r="A9" s="4" t="s">
        <v>73</v>
      </c>
      <c r="B9" s="5" t="n">
        <v>139409719</v>
      </c>
      <c r="C9" s="5" t="n">
        <v>138993087</v>
      </c>
    </row>
    <row r="10" spans="1:3">
      <c r="A10" s="4" t="s">
        <v>74</v>
      </c>
      <c r="B10" s="5" t="n">
        <v>139409719</v>
      </c>
      <c r="C10" s="5" t="n">
        <v>138993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79</v>
      </c>
      <c r="B1" s="2" t="s">
        <v>255</v>
      </c>
    </row>
    <row r="2" spans="1:2">
      <c r="A2" s="3" t="s">
        <v>280</v>
      </c>
    </row>
    <row r="3" spans="1:2">
      <c r="A3" s="4" t="s">
        <v>281</v>
      </c>
      <c r="B3" s="7" t="n">
        <v>30343609</v>
      </c>
    </row>
    <row r="4" spans="1:2">
      <c r="A4" s="4" t="s">
        <v>282</v>
      </c>
      <c r="B4" s="5" t="n">
        <v>2563225</v>
      </c>
    </row>
    <row r="5" spans="1:2">
      <c r="A5" s="4" t="s">
        <v>283</v>
      </c>
      <c r="B5" s="5" t="n">
        <v>-16105146</v>
      </c>
    </row>
    <row r="6" spans="1:2">
      <c r="A6" s="4" t="s">
        <v>284</v>
      </c>
      <c r="B6" s="4" t="s">
        <v>44</v>
      </c>
    </row>
    <row r="7" spans="1:2">
      <c r="A7" s="4" t="s">
        <v>285</v>
      </c>
      <c r="B7" s="7" t="n">
        <v>168016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0"/>
  </cols>
  <sheetData>
    <row r="1" spans="1:2">
      <c r="A1" s="1" t="s">
        <v>286</v>
      </c>
      <c r="B1" s="2" t="s">
        <v>1</v>
      </c>
    </row>
    <row r="2" spans="1:2">
      <c r="B2" s="2" t="s">
        <v>287</v>
      </c>
    </row>
    <row r="3" spans="1:2">
      <c r="A3" s="3" t="s">
        <v>288</v>
      </c>
    </row>
    <row r="4" spans="1:2">
      <c r="A4" s="4" t="s">
        <v>289</v>
      </c>
      <c r="B4" s="5" t="n">
        <v>11065540</v>
      </c>
    </row>
    <row r="5" spans="1:2">
      <c r="A5" s="4" t="s">
        <v>290</v>
      </c>
      <c r="B5" s="5" t="n">
        <v>0</v>
      </c>
    </row>
    <row r="6" spans="1:2">
      <c r="A6" s="4" t="s">
        <v>291</v>
      </c>
      <c r="B6" s="5" t="n">
        <v>0</v>
      </c>
    </row>
    <row r="7" spans="1:2">
      <c r="A7" s="4" t="s">
        <v>292</v>
      </c>
      <c r="B7" s="5" t="n">
        <v>0</v>
      </c>
    </row>
    <row r="8" spans="1:2">
      <c r="A8" s="4" t="s">
        <v>293</v>
      </c>
      <c r="B8" s="5" t="n">
        <v>11065540</v>
      </c>
    </row>
    <row r="9" spans="1:2">
      <c r="A9" s="3" t="s">
        <v>294</v>
      </c>
    </row>
    <row r="10" spans="1:2">
      <c r="A10" s="4" t="s">
        <v>295</v>
      </c>
      <c r="B10" s="9" t="n">
        <v>0.0316297</v>
      </c>
    </row>
    <row r="11" spans="1:2">
      <c r="A11" s="4" t="s">
        <v>296</v>
      </c>
      <c r="B11" s="5" t="n">
        <v>0</v>
      </c>
    </row>
    <row r="12" spans="1:2">
      <c r="A12" s="4" t="s">
        <v>297</v>
      </c>
      <c r="B12" s="9" t="n">
        <v>0.0316297</v>
      </c>
    </row>
    <row r="13" spans="1:2">
      <c r="A13" s="4" t="s">
        <v>298</v>
      </c>
      <c r="B13"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91133</v>
      </c>
      <c r="C4" s="7" t="n">
        <v>199790</v>
      </c>
      <c r="D4" s="7" t="n">
        <v>546498</v>
      </c>
      <c r="E4" s="7" t="n">
        <v>344651</v>
      </c>
    </row>
    <row r="5" spans="1:5">
      <c r="A5" s="4" t="s">
        <v>80</v>
      </c>
      <c r="B5" s="5" t="n">
        <v>118420</v>
      </c>
      <c r="C5" s="5" t="n">
        <v>80261</v>
      </c>
      <c r="D5" s="5" t="n">
        <v>221011</v>
      </c>
      <c r="E5" s="5" t="n">
        <v>149877</v>
      </c>
    </row>
    <row r="6" spans="1:5">
      <c r="A6" s="4" t="s">
        <v>81</v>
      </c>
      <c r="B6" s="5" t="n">
        <v>172713</v>
      </c>
      <c r="C6" s="5" t="n">
        <v>119529</v>
      </c>
      <c r="D6" s="5" t="n">
        <v>325487</v>
      </c>
      <c r="E6" s="5" t="n">
        <v>194774</v>
      </c>
    </row>
    <row r="7" spans="1:5">
      <c r="A7" s="3" t="s">
        <v>82</v>
      </c>
    </row>
    <row r="8" spans="1:5">
      <c r="A8" s="4" t="s">
        <v>83</v>
      </c>
      <c r="B8" s="5" t="n">
        <v>172332</v>
      </c>
      <c r="C8" s="5" t="n">
        <v>183132</v>
      </c>
      <c r="D8" s="5" t="n">
        <v>1358059</v>
      </c>
      <c r="E8" s="5" t="n">
        <v>357401</v>
      </c>
    </row>
    <row r="9" spans="1:5">
      <c r="A9" s="4" t="s">
        <v>84</v>
      </c>
      <c r="B9" s="5" t="n">
        <v>102192</v>
      </c>
      <c r="C9" s="5" t="n">
        <v>88460</v>
      </c>
      <c r="D9" s="5" t="n">
        <v>235632</v>
      </c>
      <c r="E9" s="5" t="n">
        <v>179491</v>
      </c>
    </row>
    <row r="10" spans="1:5">
      <c r="A10" s="4" t="s">
        <v>85</v>
      </c>
      <c r="B10" s="5" t="n">
        <v>175158</v>
      </c>
      <c r="C10" s="5" t="n">
        <v>199208</v>
      </c>
      <c r="D10" s="5" t="n">
        <v>339246</v>
      </c>
      <c r="E10" s="5" t="n">
        <v>543623</v>
      </c>
    </row>
    <row r="11" spans="1:5">
      <c r="A11" s="4" t="s">
        <v>86</v>
      </c>
      <c r="B11" s="5" t="n">
        <v>449682</v>
      </c>
      <c r="C11" s="5" t="n">
        <v>470800</v>
      </c>
      <c r="D11" s="5" t="n">
        <v>1932937</v>
      </c>
      <c r="E11" s="5" t="n">
        <v>1080515</v>
      </c>
    </row>
    <row r="12" spans="1:5">
      <c r="A12" s="4" t="s">
        <v>87</v>
      </c>
      <c r="B12" s="5" t="n">
        <v>-276969</v>
      </c>
      <c r="C12" s="5" t="n">
        <v>-351271</v>
      </c>
      <c r="D12" s="5" t="n">
        <v>-1607450</v>
      </c>
      <c r="E12" s="5" t="n">
        <v>-885741</v>
      </c>
    </row>
    <row r="13" spans="1:5">
      <c r="A13" s="3" t="s">
        <v>88</v>
      </c>
    </row>
    <row r="14" spans="1:5">
      <c r="A14" s="4" t="s">
        <v>89</v>
      </c>
      <c r="B14" s="5" t="n">
        <v>-137784</v>
      </c>
      <c r="C14" s="5" t="n">
        <v>-73675</v>
      </c>
      <c r="D14" s="5" t="n">
        <v>-283808</v>
      </c>
      <c r="E14" s="5" t="n">
        <v>-144743</v>
      </c>
    </row>
    <row r="15" spans="1:5">
      <c r="A15" s="4" t="s">
        <v>90</v>
      </c>
      <c r="B15" s="5" t="n">
        <v>-544357</v>
      </c>
      <c r="C15" s="5" t="n">
        <v>-576625</v>
      </c>
      <c r="D15" s="5" t="n">
        <v>-1124122</v>
      </c>
      <c r="E15" s="5" t="n">
        <v>-1109402</v>
      </c>
    </row>
    <row r="16" spans="1:5">
      <c r="A16" s="4" t="s">
        <v>91</v>
      </c>
      <c r="B16" s="5" t="n">
        <v>-356394</v>
      </c>
      <c r="C16" s="5" t="n">
        <v>-1267988</v>
      </c>
      <c r="D16" s="5" t="n">
        <v>-1913591</v>
      </c>
      <c r="E16" s="5" t="n">
        <v>-15845993</v>
      </c>
    </row>
    <row r="17" spans="1:5">
      <c r="A17" s="4" t="s">
        <v>92</v>
      </c>
      <c r="B17" s="5" t="n">
        <v>-256374</v>
      </c>
      <c r="C17" s="5" t="n">
        <v>8158643</v>
      </c>
      <c r="D17" s="5" t="n">
        <v>16105145</v>
      </c>
      <c r="E17" s="5" t="n">
        <v>20854326</v>
      </c>
    </row>
    <row r="18" spans="1:5">
      <c r="A18" s="4" t="s">
        <v>93</v>
      </c>
      <c r="B18" s="5" t="n">
        <v>-1294909</v>
      </c>
      <c r="C18" s="5" t="n">
        <v>6240355</v>
      </c>
      <c r="D18" s="5" t="n">
        <v>12783624</v>
      </c>
      <c r="E18" s="5" t="n">
        <v>3686746</v>
      </c>
    </row>
    <row r="19" spans="1:5">
      <c r="A19" s="4" t="s">
        <v>94</v>
      </c>
      <c r="B19" s="5" t="n">
        <v>-1571878</v>
      </c>
      <c r="C19" s="5" t="n">
        <v>5889084</v>
      </c>
      <c r="D19" s="5" t="n">
        <v>11176174</v>
      </c>
      <c r="E19" s="5" t="n">
        <v>2801005</v>
      </c>
    </row>
    <row r="20" spans="1:5">
      <c r="A20" s="4" t="s">
        <v>95</v>
      </c>
      <c r="B20" s="5" t="n">
        <v>-37909</v>
      </c>
      <c r="C20" s="5" t="n">
        <v>-77613</v>
      </c>
      <c r="D20" s="5" t="n">
        <v>-74554</v>
      </c>
      <c r="E20" s="5" t="n">
        <v>-152499</v>
      </c>
    </row>
    <row r="21" spans="1:5">
      <c r="A21" s="4" t="s">
        <v>96</v>
      </c>
      <c r="B21" s="7" t="n">
        <v>-1533969</v>
      </c>
      <c r="C21" s="7" t="n">
        <v>5966697</v>
      </c>
      <c r="D21" s="7" t="n">
        <v>11250728</v>
      </c>
      <c r="E21" s="7" t="n">
        <v>2953504</v>
      </c>
    </row>
    <row r="22" spans="1:5">
      <c r="A22" s="4" t="s">
        <v>97</v>
      </c>
      <c r="B22" s="8" t="n">
        <v>-0.01</v>
      </c>
      <c r="C22" s="8" t="n">
        <v>0.05</v>
      </c>
      <c r="D22" s="8" t="n">
        <v>0.08</v>
      </c>
      <c r="E22" s="8" t="n">
        <v>0.02</v>
      </c>
    </row>
    <row r="23" spans="1:5">
      <c r="A23" s="4" t="s">
        <v>98</v>
      </c>
      <c r="B23" s="5" t="n">
        <v>139409719</v>
      </c>
      <c r="C23" s="5" t="n">
        <v>128549614</v>
      </c>
      <c r="D23" s="5" t="n">
        <v>139251765</v>
      </c>
      <c r="E23" s="5" t="n">
        <v>1260307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99</v>
      </c>
      <c r="B1" s="2" t="s">
        <v>1</v>
      </c>
      <c r="D1" s="2" t="s">
        <v>100</v>
      </c>
    </row>
    <row r="2" spans="1:4">
      <c r="B2" s="2" t="s">
        <v>2</v>
      </c>
      <c r="C2" s="2" t="s">
        <v>77</v>
      </c>
      <c r="D2" s="2" t="s">
        <v>28</v>
      </c>
    </row>
    <row r="3" spans="1:4">
      <c r="A3" s="3" t="s">
        <v>101</v>
      </c>
    </row>
    <row r="4" spans="1:4">
      <c r="A4" s="4" t="s">
        <v>102</v>
      </c>
      <c r="B4" s="7" t="n">
        <v>11250728</v>
      </c>
      <c r="C4" s="7" t="n">
        <v>2801006</v>
      </c>
      <c r="D4" s="7" t="n">
        <v>14881793</v>
      </c>
    </row>
    <row r="5" spans="1:4">
      <c r="A5" s="3" t="s">
        <v>103</v>
      </c>
    </row>
    <row r="6" spans="1:4">
      <c r="A6" s="4" t="s">
        <v>104</v>
      </c>
      <c r="B6" s="5" t="n">
        <v>-74554</v>
      </c>
      <c r="C6" s="5" t="n">
        <v>-152499</v>
      </c>
    </row>
    <row r="7" spans="1:4">
      <c r="A7" s="4" t="s">
        <v>105</v>
      </c>
      <c r="B7" s="5" t="n">
        <v>43149</v>
      </c>
      <c r="C7" s="5" t="n">
        <v>34578</v>
      </c>
    </row>
    <row r="8" spans="1:4">
      <c r="A8" s="4" t="s">
        <v>106</v>
      </c>
      <c r="B8" s="5" t="n">
        <v>15000</v>
      </c>
      <c r="C8" s="4" t="s">
        <v>44</v>
      </c>
    </row>
    <row r="9" spans="1:4">
      <c r="A9" s="4" t="s">
        <v>107</v>
      </c>
      <c r="B9" s="4" t="s">
        <v>44</v>
      </c>
      <c r="C9" s="5" t="n">
        <v>67442</v>
      </c>
    </row>
    <row r="10" spans="1:4">
      <c r="A10" s="4" t="s">
        <v>108</v>
      </c>
      <c r="B10" s="5" t="n">
        <v>1913591</v>
      </c>
      <c r="C10" s="5" t="n">
        <v>15845993</v>
      </c>
    </row>
    <row r="11" spans="1:4">
      <c r="A11" s="4" t="s">
        <v>109</v>
      </c>
      <c r="B11" s="5" t="n">
        <v>-16105145</v>
      </c>
      <c r="C11" s="5" t="n">
        <v>-20854326</v>
      </c>
    </row>
    <row r="12" spans="1:4">
      <c r="A12" s="4" t="s">
        <v>110</v>
      </c>
      <c r="B12" s="5" t="n">
        <v>1124122</v>
      </c>
      <c r="C12" s="5" t="n">
        <v>1109402</v>
      </c>
    </row>
    <row r="13" spans="1:4">
      <c r="A13" s="4" t="s">
        <v>111</v>
      </c>
      <c r="B13" s="4" t="s">
        <v>44</v>
      </c>
      <c r="C13" s="5" t="n">
        <v>29638</v>
      </c>
    </row>
    <row r="14" spans="1:4">
      <c r="A14" s="3" t="s">
        <v>112</v>
      </c>
    </row>
    <row r="15" spans="1:4">
      <c r="A15" s="4" t="s">
        <v>113</v>
      </c>
      <c r="B15" s="5" t="n">
        <v>-12904</v>
      </c>
      <c r="C15" s="5" t="n">
        <v>-40047</v>
      </c>
    </row>
    <row r="16" spans="1:4">
      <c r="A16" s="4" t="s">
        <v>114</v>
      </c>
      <c r="B16" s="5" t="n">
        <v>-27809</v>
      </c>
      <c r="C16" s="5" t="n">
        <v>-67903</v>
      </c>
    </row>
    <row r="17" spans="1:4">
      <c r="A17" s="4" t="s">
        <v>36</v>
      </c>
      <c r="B17" s="5" t="n">
        <v>66974</v>
      </c>
      <c r="C17" s="4" t="s">
        <v>44</v>
      </c>
    </row>
    <row r="18" spans="1:4">
      <c r="A18" s="4" t="s">
        <v>115</v>
      </c>
      <c r="B18" s="5" t="n">
        <v>238881</v>
      </c>
      <c r="C18" s="5" t="n">
        <v>105939</v>
      </c>
    </row>
    <row r="19" spans="1:4">
      <c r="A19" s="4" t="s">
        <v>116</v>
      </c>
      <c r="B19" s="5" t="n">
        <v>974251</v>
      </c>
      <c r="C19" s="5" t="n">
        <v>-204024</v>
      </c>
    </row>
    <row r="20" spans="1:4">
      <c r="A20" s="4" t="s">
        <v>117</v>
      </c>
      <c r="B20" s="5" t="n">
        <v>-593716</v>
      </c>
      <c r="C20" s="5" t="n">
        <v>-1324801</v>
      </c>
    </row>
    <row r="21" spans="1:4">
      <c r="A21" s="3" t="s">
        <v>118</v>
      </c>
    </row>
    <row r="22" spans="1:4">
      <c r="A22" s="4" t="s">
        <v>119</v>
      </c>
      <c r="B22" s="5" t="n">
        <v>-114655</v>
      </c>
      <c r="C22" s="5" t="n">
        <v>-140149</v>
      </c>
    </row>
    <row r="23" spans="1:4">
      <c r="A23" s="4" t="s">
        <v>120</v>
      </c>
      <c r="B23" s="5" t="n">
        <v>-114655</v>
      </c>
      <c r="C23" s="5" t="n">
        <v>-140149</v>
      </c>
    </row>
    <row r="24" spans="1:4">
      <c r="A24" s="3" t="s">
        <v>121</v>
      </c>
    </row>
    <row r="25" spans="1:4">
      <c r="A25" s="4" t="s">
        <v>122</v>
      </c>
      <c r="B25" s="5" t="n">
        <v>50000</v>
      </c>
      <c r="C25" s="4" t="s">
        <v>44</v>
      </c>
    </row>
    <row r="26" spans="1:4">
      <c r="A26" s="4" t="s">
        <v>123</v>
      </c>
      <c r="B26" s="5" t="n">
        <v>570000</v>
      </c>
      <c r="C26" s="5" t="n">
        <v>2350000</v>
      </c>
    </row>
    <row r="27" spans="1:4">
      <c r="A27" s="4" t="s">
        <v>124</v>
      </c>
      <c r="B27" s="4" t="s">
        <v>44</v>
      </c>
      <c r="C27" s="5" t="n">
        <v>-23500</v>
      </c>
    </row>
    <row r="28" spans="1:4">
      <c r="A28" s="4" t="s">
        <v>125</v>
      </c>
      <c r="B28" s="5" t="n">
        <v>-51274</v>
      </c>
      <c r="C28" s="5" t="n">
        <v>-112829</v>
      </c>
    </row>
    <row r="29" spans="1:4">
      <c r="A29" s="4" t="s">
        <v>126</v>
      </c>
      <c r="B29" s="5" t="n">
        <v>568726</v>
      </c>
      <c r="C29" s="5" t="n">
        <v>2213671</v>
      </c>
    </row>
    <row r="30" spans="1:4">
      <c r="A30" s="4" t="s">
        <v>127</v>
      </c>
      <c r="B30" s="5" t="n">
        <v>-139645</v>
      </c>
      <c r="C30" s="5" t="n">
        <v>748721</v>
      </c>
    </row>
    <row r="31" spans="1:4">
      <c r="A31" s="4" t="s">
        <v>128</v>
      </c>
      <c r="B31" s="5" t="n">
        <v>318462</v>
      </c>
      <c r="C31" s="5" t="n">
        <v>306884</v>
      </c>
      <c r="D31" s="5" t="n">
        <v>306884</v>
      </c>
    </row>
    <row r="32" spans="1:4">
      <c r="A32" s="4" t="s">
        <v>129</v>
      </c>
      <c r="B32" s="5" t="n">
        <v>178817</v>
      </c>
      <c r="C32" s="5" t="n">
        <v>1055605</v>
      </c>
      <c r="D32" s="7" t="n">
        <v>318462</v>
      </c>
    </row>
    <row r="33" spans="1:4">
      <c r="A33" s="3" t="s">
        <v>130</v>
      </c>
    </row>
    <row r="34" spans="1:4">
      <c r="A34" s="4" t="s">
        <v>131</v>
      </c>
      <c r="B34" s="4" t="s">
        <v>44</v>
      </c>
      <c r="C34" s="4" t="s">
        <v>44</v>
      </c>
    </row>
    <row r="35" spans="1:4">
      <c r="A35" s="4" t="s">
        <v>132</v>
      </c>
      <c r="B35" s="4" t="s">
        <v>44</v>
      </c>
      <c r="C35" s="4" t="s">
        <v>44</v>
      </c>
    </row>
    <row r="36" spans="1:4">
      <c r="A36" s="3" t="s">
        <v>133</v>
      </c>
    </row>
    <row r="37" spans="1:4">
      <c r="A37" s="4" t="s">
        <v>134</v>
      </c>
      <c r="B37" s="5" t="n">
        <v>7133</v>
      </c>
      <c r="C37" s="5" t="n">
        <v>95680</v>
      </c>
    </row>
    <row r="38" spans="1:4">
      <c r="A38" s="4" t="s">
        <v>135</v>
      </c>
      <c r="B38" s="4" t="s">
        <v>44</v>
      </c>
      <c r="C38" s="5" t="n">
        <v>190575</v>
      </c>
    </row>
    <row r="39" spans="1:4">
      <c r="A39" s="4" t="s">
        <v>136</v>
      </c>
      <c r="B39" s="7" t="n">
        <v>12499</v>
      </c>
      <c r="C39" s="7" t="n">
        <v>29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03:42Z</dcterms:created>
  <dcterms:modified xmlns:dcterms="http://purl.org/dc/terms/" xmlns:xsi="http://www.w3.org/2001/XMLSchema-instance" xsi:type="dcterms:W3CDTF">2018-08-20T16:03:42Z</dcterms:modified>
</cp:coreProperties>
</file>